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delit" sheetId="2" r:id="rId2"/>
    <s:sheet name="Risk_Return Detail Data- Fideli" sheetId="3" r:id="rId3"/>
    <s:sheet name="Risk_Return Supplement- Fideli4" sheetId="4" r:id="rId4"/>
    <s:sheet name="Risk_Return Detail Data- Fidel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FIDELITY ADVISOR SERIES II</t>
  </si>
  <si>
    <t>Central Index Key</t>
  </si>
  <si>
    <t>dei_EntityCentralIndexKey</t>
  </si>
  <si>
    <t>Amendment Flag</t>
  </si>
  <si>
    <t>dei_AmendmentFlag</t>
  </si>
  <si>
    <t>false</t>
  </si>
  <si>
    <t>Document Creation Date</t>
  </si>
  <si>
    <t>dei_DocumentCreationDate</t>
  </si>
  <si>
    <t>Apr. 21,
		2016</t>
  </si>
  <si>
    <t>Document Effective Date</t>
  </si>
  <si>
    <t>dei_DocumentEffectiveDate</t>
  </si>
  <si>
    <t>Prospectus Date</t>
  </si>
  <si>
    <t>rr_ProspectusDate</t>
  </si>
  <si>
    <t>Oct. 30,
		2015</t>
  </si>
  <si>
    <t>Oct. 30, 2015</t>
  </si>
  <si>
    <t>A T B C | Fidelity Advisor Short Fixed-Income Fund</t>
  </si>
  <si>
    <t>Supplement to the ® Reorganization. Each fund seeks to obtain a high level of current income consistent with the preservation of capital. As a result of the proposed Reorganization, shareholders of each class of Fidelity Advisor Short Fixed-Income Fund would receive shares of the corresponding class of Fidelity Short-Term Bond Fund. The Agreement provides for the transfer of all of the assets and the assumption of all of the liabilities of Fidelity Advisor Short Fixed-Income Fund in exchange for corresponding shares of Fidelity Short-Term Bond Fund equal in total value to the total value of shares of Fidelity Advisor Short Fixed-Income Fund. After the exchange, Fidelity Advisor Short Fixed-Income Fund will distribute the Fidelity Short-Term Bond Fund shares to its shareholders pro rata, in liquidation of Fidelity Advisor Short Fixed-Income Fund (these transactions are referred to as the "Reorganization"). The Reorganization, which does not require shareholder approval, is expected to take place on or about July 15, 2016. The Reorganization is expected to be a tax-free transaction. This means that neither Fidelity Advisor Short Fixed-Income Fund nor its shareholders will recognize any gain or loss as a direct result of the Reorganization. For more detailed information, please contact Fidelity at 1-877-208-0098.</t>
  </si>
  <si>
    <t>Supplement [Text Block]</t>
  </si>
  <si>
    <t>fas_SupplementTextBlock</t>
  </si>
  <si>
    <t>I | Fidelity Advisor Short Fixed-Income Fund</t>
  </si>
  <si>
    <t>Supplement to the ® Reorganization. Each fund seeks to obtain a high level of current income consistent with the preservation of capital. As a result of the proposed Reorganization, shareholders of Class I of Fidelity Advisor Short Fixed-Income Fund would receive Class I shares of Fidelity Short-Term Bond Fund. The Agreement provides for the transfer of all of the assets and the assumption of all of the liabilities of Fidelity Advisor Short Fixed-Income Fund in exchange for corresponding shares of Fidelity Short-Term Bond Fund equal in total value to the total value of shares of Fidelity Advisor Short Fixed-Income Fund. After the exchange, Fidelity Advisor Short Fixed-Income Fund will distribute the Fidelity Short-Term Bond Fund shares to its shareholders pro rata, in liquidation of Fidelity Advisor Short Fixed-Income Fund (these transactions are referred to as the "Reorganization"). The Reorganization, which does not require shareholder approval, is expected to take place on or about July 15, 2016. The Reorganization is expected to be a tax-free transaction. This means that neither Fidelity Advisor Short Fixed-Income Fund nor its shareholders will recognize any gain or loss as a direct result of the Reorganization. For more detailed information, please contact Fidelity at 1-877-208-0098.</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795422</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8</v>
      </c>
    </row>
    <row r="6" spans="1:3">
      <c t="s" r="A6" s="3">
        <v>3</v>
      </c>
      <c t="s" r="B6" s="4">
        <v>4</v>
      </c>
    </row>
    <row r="7" spans="1:3">
      <c t="s" r="A7" s="4">
        <v>30</v>
      </c>
      <c t="s" r="B7" s="4">
        <v>31</v>
      </c>
      <c t="s" r="C7"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4">
        <v>32</v>
      </c>
    </row>
    <row r="3" spans="1:1">
      <c t="s" r="A3" s="4">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2</v>
      </c>
    </row>
    <row r="6" spans="1:3">
      <c t="s" r="A6" s="3">
        <v>3</v>
      </c>
      <c t="s" r="B6" s="4">
        <v>4</v>
      </c>
    </row>
    <row r="7" spans="1:3">
      <c t="s" r="A7" s="4">
        <v>30</v>
      </c>
      <c t="s" r="B7" s="4">
        <v>31</v>
      </c>
      <c t="s" r="C7" s="4">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pplement- Fidelit</vt:lpstr>
      <vt:lpstr>Risk_Return Detail Data- Fideli</vt:lpstr>
      <vt:lpstr>Risk_Return Supplement- Fideli4</vt:lpstr>
      <vt:lpstr>Risk_Return Detail Data- Fidel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0:03:08Z</dcterms:created>
  <dcterms:modified xmlns:dcterms="http://purl.org/dc/terms/" xmlns:xsi="http://www.w3.org/2001/XMLSchema-instance" xsi:type="dcterms:W3CDTF">2016-05-09T10:03:08Z</dcterms:modified>
  <dc:title xmlns:dc="http://purl.org/dc/elements/1.1/">Untitled</dc:title>
  <dc:description xmlns:dc="http://purl.org/dc/elements/1.1/"/>
  <dc:subject xmlns:dc="http://purl.org/dc/elements/1.1/"/>
  <cp:keywords/>
  <cp:category/>
</cp:coreProperties>
</file>